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INTERIM FINANCIAL STATEMENTS" sheetId="7" state="visible" r:id="rId7"/>
    <sheet xmlns:r="http://schemas.openxmlformats.org/officeDocument/2006/relationships" name="2. DEBT" sheetId="8" state="visible" r:id="rId8"/>
    <sheet xmlns:r="http://schemas.openxmlformats.org/officeDocument/2006/relationships" name="3. INCOME TAXES" sheetId="9" state="visible" r:id="rId9"/>
    <sheet xmlns:r="http://schemas.openxmlformats.org/officeDocument/2006/relationships" name="4. CONVERSION OF DEBT TO EQUITY" sheetId="10" state="visible" r:id="rId10"/>
    <sheet xmlns:r="http://schemas.openxmlformats.org/officeDocument/2006/relationships" name="5. LOSS PER SHARE" sheetId="11" state="visible" r:id="rId11"/>
    <sheet xmlns:r="http://schemas.openxmlformats.org/officeDocument/2006/relationships" name="6. COMMITMENTS" sheetId="12" state="visible" r:id="rId12"/>
    <sheet xmlns:r="http://schemas.openxmlformats.org/officeDocument/2006/relationships" name="7. CONTINGENCIES" sheetId="13" state="visible" r:id="rId13"/>
    <sheet xmlns:r="http://schemas.openxmlformats.org/officeDocument/2006/relationships" name="8. SUBSEQUENT EVENTS" sheetId="14" state="visible" r:id="rId14"/>
    <sheet xmlns:r="http://schemas.openxmlformats.org/officeDocument/2006/relationships" name="1. INTERIM FINANCIAL STATEMEN15" sheetId="15" state="visible" r:id="rId15"/>
    <sheet xmlns:r="http://schemas.openxmlformats.org/officeDocument/2006/relationships" name="1. INTERIM FINANCIAL STATEMEN16" sheetId="16" state="visible" r:id="rId16"/>
    <sheet xmlns:r="http://schemas.openxmlformats.org/officeDocument/2006/relationships" name="2. DEBT (Tables)" sheetId="17" state="visible" r:id="rId17"/>
    <sheet xmlns:r="http://schemas.openxmlformats.org/officeDocument/2006/relationships" name="6. COMMITMENTS (Tables)" sheetId="18" state="visible" r:id="rId18"/>
    <sheet xmlns:r="http://schemas.openxmlformats.org/officeDocument/2006/relationships" name="1. INTERIM FINANCIAL STATEMEN19" sheetId="19" state="visible" r:id="rId19"/>
    <sheet xmlns:r="http://schemas.openxmlformats.org/officeDocument/2006/relationships" name="1. INTERIM FINANCIAL STATEMEN20" sheetId="20" state="visible" r:id="rId20"/>
    <sheet xmlns:r="http://schemas.openxmlformats.org/officeDocument/2006/relationships" name="2. DEBT (Details)" sheetId="21" state="visible" r:id="rId21"/>
    <sheet xmlns:r="http://schemas.openxmlformats.org/officeDocument/2006/relationships" name="6. COMMITMENTS (Details)" sheetId="22" state="visible" r:id="rId22"/>
  </sheets>
  <definedNames/>
  <calcPr calcId="124519" fullCalcOnLoad="1"/>
</workbook>
</file>

<file path=xl/sharedStrings.xml><?xml version="1.0" encoding="utf-8"?>
<sst xmlns="http://schemas.openxmlformats.org/spreadsheetml/2006/main" uniqueCount="196">
  <si>
    <t>Document and Entity Information - shares</t>
  </si>
  <si>
    <t>9 Months Ended</t>
  </si>
  <si>
    <t>Sep. 30, 2017</t>
  </si>
  <si>
    <t>Nov. 10, 2017</t>
  </si>
  <si>
    <t>Document And Entity Information</t>
  </si>
  <si>
    <t>Entity Registrant Name</t>
  </si>
  <si>
    <t>CICERO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6</t>
  </si>
  <si>
    <t>Current assets:</t>
  </si>
  <si>
    <t>Cash and cash equivalents</t>
  </si>
  <si>
    <t>Trade accounts receivable</t>
  </si>
  <si>
    <t>Prepaid expenses and other current assets</t>
  </si>
  <si>
    <t>Total current assets</t>
  </si>
  <si>
    <t>Property and equipment, net</t>
  </si>
  <si>
    <t>Total assets</t>
  </si>
  <si>
    <t>Liabilities:</t>
  </si>
  <si>
    <t>Short-term debt</t>
  </si>
  <si>
    <t>Accounts payable</t>
  </si>
  <si>
    <t>Accrued expenses:</t>
  </si>
  <si>
    <t>Salaries, wages, and related items</t>
  </si>
  <si>
    <t>Accrued interest</t>
  </si>
  <si>
    <t>Other</t>
  </si>
  <si>
    <t>Deferred revenue</t>
  </si>
  <si>
    <t>Total current liabilities</t>
  </si>
  <si>
    <t>Long-term debt (Note 2)</t>
  </si>
  <si>
    <t>Total liabilities</t>
  </si>
  <si>
    <t>Commitments and Contingencies (Note 6 and 7)</t>
  </si>
  <si>
    <t xml:space="preserve"> </t>
  </si>
  <si>
    <t>Stockholders' deficit:</t>
  </si>
  <si>
    <t>Convertible preferred stock, $0.001 par value, 10,000,000 shares authorized, 5,083 Series A shares issued and outstanding at September 30,2017. No shares issued and outstanding at December 31, 2016</t>
  </si>
  <si>
    <t>Common stock, $0.001 par value, 600,000,000 shares authorized, 2207,913,541 issued and outstanding at September 30, 2017 and 192,253,005 issued and outstanding at December 31, 2016</t>
  </si>
  <si>
    <t>Additional paid-in capital</t>
  </si>
  <si>
    <t>Accumulated deficit</t>
  </si>
  <si>
    <t>Total stockholders' deficit</t>
  </si>
  <si>
    <t>Total liabilities and stockholders' deficit</t>
  </si>
  <si>
    <t>CONDENSED CONSOLIDATED BALANCE SHEETS (Parenthetical) - $ / shares</t>
  </si>
  <si>
    <t>Stockholders deficit:</t>
  </si>
  <si>
    <t>Convertible Preferred stock, par value</t>
  </si>
  <si>
    <t>Convertible Preferred stock shares authorized</t>
  </si>
  <si>
    <t>Convertible Preferred stock issued</t>
  </si>
  <si>
    <t>Convertible Preferred stock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Revenue:</t>
  </si>
  <si>
    <t>Software</t>
  </si>
  <si>
    <t>Maintenance</t>
  </si>
  <si>
    <t>Services</t>
  </si>
  <si>
    <t>Total operating revenue</t>
  </si>
  <si>
    <t>Cost of revenue:</t>
  </si>
  <si>
    <t>Total cost of revenue</t>
  </si>
  <si>
    <t>Gross margin</t>
  </si>
  <si>
    <t>Operating expenses:</t>
  </si>
  <si>
    <t>Sales and marketing</t>
  </si>
  <si>
    <t>Research and product development</t>
  </si>
  <si>
    <t>General and administrative</t>
  </si>
  <si>
    <t>Total operating expenses</t>
  </si>
  <si>
    <t>Loss from operations</t>
  </si>
  <si>
    <t>Other income/(expense):</t>
  </si>
  <si>
    <t>Interest expense</t>
  </si>
  <si>
    <t>Total other income/(expense)</t>
  </si>
  <si>
    <t>Net loss</t>
  </si>
  <si>
    <t>Loss per share applicable to common stockholders:</t>
  </si>
  <si>
    <t>Basic and Diluted</t>
  </si>
  <si>
    <t>Weighted average shares outstanding:</t>
  </si>
  <si>
    <t>CONDENSED CONSOLIDATED STATEMENTS OF CASH FLOWS (Unaudited) - USD ($) $ in Thousands</t>
  </si>
  <si>
    <t>Cash flows from operating activities:</t>
  </si>
  <si>
    <t>Adjustments to reconcile net loss to net cash used by operating activities:</t>
  </si>
  <si>
    <t>Depreciation and amortization</t>
  </si>
  <si>
    <t>Stock compensation expense</t>
  </si>
  <si>
    <t>Amortization of debt discount</t>
  </si>
  <si>
    <t>Changes in assets and liabilities:</t>
  </si>
  <si>
    <t>Accounts payable and accrued expenses</t>
  </si>
  <si>
    <t>Net cash used by operating activities</t>
  </si>
  <si>
    <t>Cash flows from investing activities:</t>
  </si>
  <si>
    <t>Purchases of equipment</t>
  </si>
  <si>
    <t>Net cash used by investing activities</t>
  </si>
  <si>
    <t>Cash flows from financing activities:</t>
  </si>
  <si>
    <t>Borrowings under debt</t>
  </si>
  <si>
    <t>Repayments of debt</t>
  </si>
  <si>
    <t>Net cash generated by financing activities</t>
  </si>
  <si>
    <t>Net decrease in cash</t>
  </si>
  <si>
    <t>Cash:</t>
  </si>
  <si>
    <t>Beginning of period</t>
  </si>
  <si>
    <t>End of period</t>
  </si>
  <si>
    <t>CONDENSED CONSOLIDATED STATEMENT OF STOCKHOLDERS' DEFICIT (Unaudited) - 9 months ended Sep. 30, 2017 - USD ($) $ in Thousands</t>
  </si>
  <si>
    <t>Common Stock</t>
  </si>
  <si>
    <t>Preferred Stock</t>
  </si>
  <si>
    <t>Additional Paid-in Capital</t>
  </si>
  <si>
    <t>Accumulated (Deficit)</t>
  </si>
  <si>
    <t>Total</t>
  </si>
  <si>
    <t>Beginning Balance, Shares at Dec. 31, 2016</t>
  </si>
  <si>
    <t>Beginning Balance, Amount at Dec. 31, 2016</t>
  </si>
  <si>
    <t>Options issued as compensation</t>
  </si>
  <si>
    <t>Common Stock issued for conversion of debt/interest, Shares</t>
  </si>
  <si>
    <t>Common Stock issued for conversion of debt/interest, Amount</t>
  </si>
  <si>
    <t>Series A Preferred Stock issued for conversion of debt/interest, Shares</t>
  </si>
  <si>
    <t>Series A Preferred Stock issued for conversion of debt/interest, Amount</t>
  </si>
  <si>
    <t>Ending Balance, Shares at Sep. 30, 2017</t>
  </si>
  <si>
    <t>Ending Balance, Amount at Sep. 30, 2017</t>
  </si>
  <si>
    <t>1. INTERIM FINANCIAL STATEMENTS</t>
  </si>
  <si>
    <t>Notes to Financial Statements</t>
  </si>
  <si>
    <t xml:space="preserve">The accompanying condensed consolidated financial
statements for the three months ended September 30, 2017 and 2016 are unaudited, an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ccordingly, these interim financial statements should
be read in conjunction with the audited condensed financial statements and notes thereto contained in Cicero Inc.'s (the "Company")
Annual Report on Form 10-K for the year ended December 31, 2016, filed with the SEC on March 31, 2017. The results of operations
for the interim periods shown in this report are not necessarily indicative of results to be expected for other interim periods
or for the full fiscal year. In the opinion of management, the information contained herein reflects all adjustments necessary
for a fair presentation of the interim results of operations. All such adjustments are of a normal, recurring nature. The year-end condensed balance sheet data was
derived from audited consolidated financial statements in accordance with the rules and regulations of the SEC, but does not include
all disclosures required for financial statements prepared in accordance with accounting principles generally accepted in the United
States of America. The accompanying condensed consolidated financial
statements include the accounts of the Company and its subsidiaries. All of the Company's subsidiaries are wholly owned for the
periods presented. Liquidity The accompanying condensed consolidated financial
statements have been prepared on a going concern basis, which contemplates the realization of assets and the satisfaction of liabilities
in the normal course of business. The Company incurred an operating loss of approximately $3,908,000 for the year ended December
31, 2016, and has a history of operating losses. For the nine months ended September 30, 2017, the Company incurred a net loss
of $1,557,000 and had a working capital deficiency of $4,371,000 as of September 30, 2017. In August 2017, the Company issued 5,083
of its Series A preferred stock and a Warrant to purchase up to 20,333,620 shares of the Company’s Common Stock at an exercise
price of $0.07 per share to its Chairman, John Steffens as part of a conversion of debt and interest totaling $5,083,405 improving
its working capital deficiency.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stock based compensation, deferred
taxes, and related valuation allowances and valuation of equity instruments. Stock-Based Compensation 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Company did not issue any stock options in the first
nine months of 2017. The Company recognized stock-based compensation expense of $300 and $2,800 for the three and nine months ended
September 30, 2017, respectively, in connection with outstanding options. The Company has no unrecognized stock-based compensation
expense as of September 30, 2017. The following table sets forth certain information as of September
30, 2017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Shares
Outstanding on December 31, 2016 2,832,212
Granted --
Exercised --
Forfeited (1,115,360 )
Outstanding on September 30, 2017 1,716,852
Weighted average exercise price of outstanding options $ 0.08
Aggregate Intrinsic Value $ 0
Shares available for future grants on September 30, 2017 2,783,148
Weighted average of remaining contractual life 4.1 Recent Accounting Pronouncements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nine-month period ended September 30, 2017, the amount is
immaterial. As the end result is dependent on the future value of the Company's stock as well as the timing of employee exercises,
the amount of future impact cannot be quantified at this time. In August 2016, the FASB issued ASU 2016-15,
Statement of Cash Flows (Topic 230): Classification of Certain Cash Receipts and Cash Payments, standard that clarifies how companies
present and classify certain cash receipts and cash payments in the statement of cash flows where diversity in practice exists.
The new standard is effective for us in our first quarter of fiscal 2018 and earlier adoption is permitted. We are currently evaluating
the effect that the updated standard will have on our consolidated financial statements and related disclosure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See Note 7 for the Company’s current lease commitments. The Company is currently in
the process of evaluating the impact that this new leasing ASU will have on its financial statements. In January 2016, the FASB issued ASU 2016-01
Financial Instruments – Overall (Subtopic 825-10): Recognition and Measurement of Financial Assets and Financial Liabilities,
that will enhance the Company’s reporting through the updating of the recognition, measurement, presentation, and disclosure
of financial instruments. The new standard is effective for financial statements issued for annual periods beginning after December
15, 2017, and interim periods within those annual periods. Earlier adoption for public companies is permitted for interim and annual
reporting periods as of the beginning of the fiscal year of adoption. The Company does not believe the adoption of this standard
will have a material impact on its consolidated financial statements. In May 2014, the FASB issued ASU 2014-09 Revenue
from Contracts with Customers (Topic 606) Section A—Summary and Amendments that Create Revenue from Contracts with Customers
(Topic 606) and Other Assets and Deferred Costs—Contracts with Customers (Subtopic 340-40) The new guidance will replac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has not yet selected a transition method and is evaluating the impact of adopting this new accounting
standard update on the consolidated financial statements and related disclosures. We expect to identify similar performance obligations
under ASC 606 as compared with deliverables and separate units of account previously identified. As a result, we expect timing
of our revenue to be very similar to how we record revenue currently. </t>
  </si>
  <si>
    <t>2. DEBT</t>
  </si>
  <si>
    <t>Debt Disclosure [Abstract]</t>
  </si>
  <si>
    <t xml:space="preserve">Debt and notes payable to related party consist
of the following (in thousands):
September 30, 2017
December 31, 2016
Note payable – asset purchase agreement (a) $ 421 $ 1,518
Note payable – related parties (b) 690 2,879
Notes payable (c) 519 1,086
Total debt 1,630 5,483
Less current portion (740 ) (5,483 )
Total long term debt $ 890 $ -- (a) In January 2010, the Company entered into an unsecured convertible promissory note with SOAdesk for $700,000 with an annual interest rate of 5%. The note was originally scheduled to mature on March 31, 2010 but was subsequently amended and through a series of amendments, the maturity date was extended to June 30, 2015. In June 2015, the note was amended and the maturity date was extended to June 30, 2017. In June 2015, the note was amended so that the note is convertible into shares of the Company’s common stock at the rate of one share for every $0.15 of principal and interest due under the note. The note was further amended that should the Company’s earnings before interest, taxes, depreciation and amortization (“EBITDA”) exceed $1,000,000 in either 12 month period beginning June 30, 2015 and June 30, 2016, respectively, then the Company shall repay, in cash, a portion of the outstanding principal of the note at the rate of $0.50 for each $1.00 that exceeds the EBITDA threshold. The note is convertible at the holder’s option at any time or at maturity. In July 2015, the Company paid $25,000 toward the principal amount of the note. At December 31, 2016, the Company was indebted to SOAdesk in the amount of $675,000 in principal and $242,000 in interest. On June 30, 2017, the Company issued 6,224,178 common shares of its stock to convert its total obligation of $675,000 of principal and $258,627 of interest. This is a related party transaction. As part of a prior acquisition, the Company
was obligated to certain earn-out obligation payments of up to $2,410,000 over an 18-month period from January 15, 2010 through
July 31, 2011, based upon the achievement of certain revenue performance targets. The earn-out was payable fifty percent in cash
and fifty percent in common stock of the Company at the rate of one share for every $0.15 earn-out payable. The Company had recorded
$842,606 in its accounts payable as of December 31, 2014 due to a portion of earn-out obligations being met. In June 2015, the
Company entered into a promissory note with SOAdesk for fifty percent of the earn-out payable ($421,303) to SOAdesk. The maturity
date of the note was December 31, 2015 with an annual interest rate of 10%. In December 2015, the maturity date was extended to
December 31, 2016. In December 2016, the maturity date was extended to December 31, 2017 and two milestone payments of $62,500,
to be applied to outstanding interest and then principal, payable on June 1, 2017 and December 1, 2017, respectively, were added.
In April 2017, the maturity date was extended to January 1, 2019 and two milestone payments of $62,500, to be applied to outstanding
interest and then principal, payable on June 1, 2018 and December 1, 2018, respectively, were added. As such, the Company has reclassed
this debt to long term debt. At December 31, 2016, the Company was indebted to SOAdesk for $421,303 in principal and approximately
$63,000 in interest. At September 30, 2017, the Company was indebted to SOAdesk for $421,303 in principal and approximately $32,000
in interest. The Company also entered into a convertible
promissory note with SOAdesk for fifty percent of the earn-out payable ($421,303) with a maturity date of June 30, 2017 that was
non-interest bearing. The note is only convertible into shares of the Company’s common stock at the rate of one share for
every $0.15 of principal due under the note. The note is convertible at the holder’s option at any time or at maturity. At
December 31, 2016, the Company was indebted to SOAdesk for $421,303 in principal. On June 30, 2017, the Company issued 2,808,687
common shares of its stock to convert its total obligation of $421,303 of principal. (b) From time to time during 2015 through 2017, the Company entered into several short term notes payable with John Steffens, the Company’s Chairman of the Board, for various working capital needs. The notes vary from non-interest bearing to interest rate of 12% with a maturity date of December 31, 2015. The Company is obligated to repay the notes with the collection of any accounts receivables. The Company had repaid $170,000 in principal as of December 31, 2015. In December 2015, the maturity dates were extended to December 31, 2016. At December 31, 2016, the Company was indebted to Mr. Steffens in the approximate amount of $2,879,000 of principal and $1,380,000 of interest. In December 2016, the maturity dates were extended to June 30, 2017. Additionally, notes totaling $2,269,000 that were previously non-interest bearing were amended to an annual interest rate of 10%. In August 2017, the Company issued 5,083 shares of its Series A preferred stock and warrants to purchase up to 20,333,620 shares of the Company’s common stock at an excise price of $0.07 per share to convert the total obligation of $3,544,500 of principal and $1,538,905 of interest. At September 30, 2017, the Company was indebted to Mr. Steffens in the approximate amount of $690,500 of principal and $51,000 of interest. In July and August 2017, the Company entered
into short-term notes payable totaling $20,000 with John Broderick, the Chief Executive Officer, for various working capital needs.
The notes bore interest at 10%. The total principal and interest of $20,000 was paid in full in July and August 2017, respectively. (c) The Company has issued a series of short-term unsecured promissory notes with private lenders, which provide for short term borrowings. The notes, in the aggregate amount of $50,000 of principal and $64,000 of interest and $50,000 of principal and $73,000 of interest, respectively, as of December 31, 2016 and September 30, 2017, bear interest between 10% and 36% per annum. In March 2014, the Company reclassified to short-term
debt its unsecured convertible promissory note with SOAdesk that was entered into as part of the Asset Purchase Agreement with
SOAdesk for $1,000,000 with an annual interest rate of 5% and a maturity date of January 14, 2015. In March 2012, SOAdesk elected
to convert $300,000 of the outstanding note balance into 2,000,000 shares of the Company’s common stock. Through a series
of amendments, the note was amended to extend the maturity date until June 30, 2015. In June 2015, the note was amended to extend
the maturity date until June 30, 2017. The note was further amended that should the Company’s earnings before interest, taxes,
depreciation and amortization (“EBITDA”) exceed $1,000,000 in either 12 month period beginning June 30, 2015 and June
30, 2016, respectively, then the Company shall repay, in cash, a portion of the outstanding principal of the note at the rate of
$0.50 for each $1.00 that exceeds the EBITDA threshold. At December 31, 2016, the Company was indebted to SOAdesk in the amount
of $700,000 in principal and $277,000 in interest. The note is only convertible into shares of the Company’s common stock
at the rate of one share for every $0.15 of principal and interest due under the note. On June 30, 2017, the Company issued 6,627,671
common shares of its stock to convert its total In June 2014, the Company reclassified to short-term
debt its unsecured promissory note with a private lender that was originally entered into in March 2012 for $336,000 at an interest
rate of 12% and a maturity date of March 31, 2013. In March 2013, the maturity date of the note was extended to June 30, 2015.
In June 2015, the maturity date of the note was extended to June 30, 2017, a repayment schedule of quarterly principal and interest
payments of $12,000 beginning on September 30, 2015 and two milestone payments of $125,000 on February 28, 2016 and 2017, respectively
were added. In February 2016, the note was amended that the first milestone payment due on February 29, 2016, was now payable quarterly
beginning February 29, 2016 through November 29, 2016. At December 31, 2016, the Company was indebted to this private lender in
the amount of $336,000 in principal and $137,000 in interest. In August 2017, the note was amended to extend the maturity date
to January 31, 2021 and a new principal balance of $468,500. Simultaneously a $30,000 interest payment was made to the lender.
A new repayment schedule of quarterly principal and interest payments was added beginning in January 31, 2018 with a payment of
$30,000. $25,000 quarterly principal and interest payments will be made beginning on April 30, 2017 through January 31, 2019. $40,000
principal and interest payments will be made on beginning on April 30, 2019 through October 31, 2020. Final payment of remaining
principal and interest is due on January 31, 2021. At September 30, 2017, the Company was indebted to this private lender in the
amount of $468,500 in principal and $7,000 in interest and has been reclassified as long term debt due to its maturity date of
January 31, 2021. </t>
  </si>
  <si>
    <t>3. INCOME TAXES</t>
  </si>
  <si>
    <t>Income Tax Disclosure [Abstract]</t>
  </si>
  <si>
    <t xml:space="preserve">The Company accounts for income taxes in accordance
with Financial Accounting Standards Board (“FASB”) guidance ASC 740 “Income Taxes”. The Company's effective
tax rate differs from the statutory rate primarily due to the fact that no income tax benefit or expense was recorded for the three
and nine months ended on September 30, 2017 and 2016, respectively. As a result of the Company's recurring losses, the deferred
tax assets have been fully offset by a valuation allowance. </t>
  </si>
  <si>
    <t>4. CONVERSION OF DEBT TO EQUITY</t>
  </si>
  <si>
    <t>Conversion Of Debt To Equity</t>
  </si>
  <si>
    <t xml:space="preserve">On August 14, 2017, the Company entered into
agreement with John L. Steffens, the Chairman of the Board of Directors, to convert $3,544,500 of principal amount of debt and
$1,538,905 of interest into 5,083 shares of the Company’s Series A Preferred Stock. Per the Certificate of Designation, the
initial conversion of preferred stock to common equaled 101,668,101 of common stock of the Company at a price of $0.05 per share,
subject to adjustment for stock dividends, stock splits and similar events. Additionally, Mr. Steffens was granted a warrant for
20,333,620 of the Company’s common shares at a price of $0.07 per share. (See Note 2). The Company accounted for the transaction
pursuant to Topic ASC 470-50, Modification and Extinguishment of Debt. Due to the fact that the transaction was with Mr. Steffens,
the Company’s Chairman of the Board, the Company determined that this was not an arm’s length agreement and as such
has recorded the entire transaction through additional paid in capital. The Series A Preferred Stock ranks senior in
preference and priority to the Company’s common stock with respect to dividend and liquidation rights and, except as provided
in the Certificate of Designation or otherwise required by law, will vote with the common stock on an as converted basis on all
matters presented for a vote of the holders of common stock, including directors. The Series A Preferred Stock is convertible at
any time at the option of the holder at an initial conversion ratio of 20,000 shares of Common Stock for each share of Series A
Preferred Stock. The initial conversion ratio shall be adjusted in the event of any stock splits, stock dividends and other recapitalizations.
The holders of the Series A Preferred Stock are entitled to a liquidation preference of $1,000 per share of Series A Preferred
Stock plus any declared but unpaid dividends upon the liquidation of the Company. The Series A Preferred Stock may be redeemed
by the Company at any time and must be redeemed by the Company, upon the written request of the holders of at least a majority
of the then outstanding shares of Series A Preferred Stock, after the occurrence of one of the following events: (x) the Company’s
trailing 12 month EBITDA exceeds $5,000,000, (y) the sale of all, or substantially all of the assets of the Company, or (z) the
sale of all or substantially all the intellectual property of the Company, which in the case of “y” or “z”
result in net proceeds to the Company in excess of $6,000,000, at a redemption price equal to $1,000 plus all declared but unpaid
dividends, which amount will be paid in three annual installments. The approval of at least two thirds of the holders of Series
A Preferred Stock, voting together as a separate class, is required for: (i) the merger, sale of all, or substantially all of the
assets or intellectual property, recapitalization, or reorganization of the Company, unless such action (x) results in net proceeds
to the stockholders of the Company in excess of $5,000,000, and (y) has received the prior approval of the Board of Directors.
(ii) the authorization or issuance of any equity security having any right, preference or priority superior to or on parity with
the Series A Preferred Stock. (iii) the redemption, repurchase or acquisition, directly or indirectly, through subsidiaries or
otherwise, of any equity securities (other than the redemption of the Series A Preferred Stock) or the payment of dividends or
other distributions on equity securities by the Company (other than on the Series A Preferred Stock). (iv) any amendment or repeal
of any provision of the Company’s Certificate of Incorporation or Bylaws that would adversely affect the rights, preferences,
or privileges of the Series A Preferred Stock. and (v) the liquidation, dissolution or winding up of the business and affairs of
the Company, the effectuation of any Liquidation Event (as defined in Certificate of Designation), or the consent to any of the
foregoing, unless such action (x) results in net proceeds to the stockholders of the Company in excess of $5,000,000, and (y) has
received the prior approval of the Board of Directors. </t>
  </si>
  <si>
    <t>5. LOSS PER SHARE</t>
  </si>
  <si>
    <t>Earnings Per Share [Abstract]</t>
  </si>
  <si>
    <t xml:space="preserve">Basic loss per share is computed based upon
the weighted average number of common shares outstanding. Diluted loss per share is computed based upon the weighted average number
of common shares outstanding and any potentially dilutive securities. Potentially dilutive securities outstanding during the periods
presented include stock options, warrants, restricted stock, preferred stock and convertible debt. The weighted average number of common shares
is increased by the number of dilutive potential common shares issuable on the exercise of options less the number of common shares
assumed to have been purchased with the proceeds from the exercise of the options pursuant to the treasury stock method; those
purchases are assumed to have been made at the average price of the common stock during the respective period. Options or warrants
to purchase shares of common stock are excluded from the calculation of diluted earnings per share when their inclusion would have
an anti-dilutive effect on the calculation. No options or warrants were included in the calculation of loss per share for the three
and nine months ended September 30, 2017 and 2016. </t>
  </si>
  <si>
    <t>6. COMMITMENTS</t>
  </si>
  <si>
    <t>Commitments and Contingencies Disclosure [Abstract]</t>
  </si>
  <si>
    <t xml:space="preserve">In June 2014, the Company entered into an amendment
with its landlord and renewed its lease through 2018. In October 2016, the Company entered into an amendment reducing the square
footage being leased for the remaining term of the lease. Future minimum lease commitments on operating leases that have initial
or remaining non-cancelable lease terms in excess of one year as of September 30, 2017 consisted of only one lease as follows (in
thousands):
Lease Commitments
2017 $ 16
2018 55
$ 71 </t>
  </si>
  <si>
    <t>7. CONTINGENCIES</t>
  </si>
  <si>
    <t xml:space="preserve">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 Under the indemnification clause of the Company’s
standard reseller agreements and software license agreements, the Company agrees to defend the reseller/licensee against third
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September 30, 2017. </t>
  </si>
  <si>
    <t>8. SUBSEQUENT EVENTS</t>
  </si>
  <si>
    <t>Subsequent Events [Abstract]</t>
  </si>
  <si>
    <t xml:space="preserve">In October 2017, the Company entered into notes
payable totaling $210,000 with Mr. Steffens. The notes bear interest at 10% per annum. The notes are unsecured and mature on June
30, 2018. The Company is obligated to repay the note with the collection of any accounts receivables. In October 2017, the Company entered into short-term
notes payable totaling $18,000 with John Broderick, the Chief Executive Officer, for various working capital needs. The notes bore
interest at 10%. The total principal and interest of $20,000 was paid in full in October 2017. </t>
  </si>
  <si>
    <t>1. INTERIM FINANCIAL STATEMENTS (Policies)</t>
  </si>
  <si>
    <t>Liquidity</t>
  </si>
  <si>
    <t xml:space="preserve">The accompanying condensed consolidated financial
statements have been prepared on a going concern basis, which contemplates the realization of assets and the satisfaction of liabilities
in the normal course of business. The Company incurred an operating loss of approximately $3,908,000 for the year ended December
31, 2016, and has a history of operating losses. For the nine months ended September 30, 2017, the Company incurred a net loss
of $1,557,000 and had a working capital deficiency of $4,371,000 as of September 30, 2017. In August 2017, the Company issued 5,083
of its Series A preferred stock and a Warrant to purchase up to 20,333,620 shares of the Company’s Common Stock at an exercise
price of $0.07 per share to its Chairman, John Steffens as part of a conversion of debt and interest totaling $5,083,405 improving
its working capital deficiency. </t>
  </si>
  <si>
    <t>Use of Accounting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stock based compensation, deferred
taxes, and related valuation allowances and valuation of equity instruments. </t>
  </si>
  <si>
    <t>Stock-Based Compensation</t>
  </si>
  <si>
    <t xml:space="preserve">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Company did not issue any stock options in the first
nine months of 2017. The Company recognized stock-based compensation expense of $300 and $2,800 for the three and nine months ended
September 30, 2017, respectively, in connection with outstanding options. The Company has no unrecognized stock-based compensation
expense as of September 30, 2017. The following table sets forth certain information as of September
30, 2017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Shares
Outstanding on December 31, 2016 2,832,212
Granted --
Exercised --
Forfeited (1,115,360 )
Outstanding on September 30, 2017 1,716,852
Weighted average exercise price of outstanding options $ 0.08
Aggregate Intrinsic Value $ 0
Shares available for future grants on September 30, 2017 2,783,148
Weighted average of remaining contractual life 4.1 </t>
  </si>
  <si>
    <t>Recent Accounting Pronouncements</t>
  </si>
  <si>
    <t>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nine-month period ended September 30, 2017, the amount is
immaterial. As the end result is dependent on the future value of the Company's stock as well as the timing of employee exercises,
the amount of future impact cannot be quantified at this time. In August 2016, the FASB issued ASU 2016-15,
Statement of Cash Flows (Topic 230): Classification of Certain Cash Receipts and Cash Payments, standard that clarifies how companies
present and classify certain cash receipts and cash payments in the statement of cash flows where diversity in practice exists.
The new standard is effective for us in our first quarter of fiscal 2018 and earlier adoption is permitted. We are currently evaluating
the effect that the updated standard will have on our consolidated financial statements and related disclosure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See Note 7 for the Company’s current lease commitments. The Company is currently in
the process of evaluating the impact that this new leasing ASU will have on its financial statements. In January 2016, the FASB issued ASU 2016-01
Financial Instruments – Overall (Subtopic 825-10): Recognition and Measurement of Financial Assets and Financial Liabilities,
that will enhance the Company’s reporting through the updating of the recognition, measurement, presentation, and disclosure
of financial instruments. The new standard is effective for financial statements issued for annual periods beginning after December
15, 2017, and interim periods within those annual periods. Earlier adoption for public companies is permitted for interim and annual
reporting periods as of the beginning of the fiscal year of adoption. The Company does not believe the adoption of this standard
will have a material impact on its consolidated financial statements. In May 2014, the FASB issued ASU 2014-09 Revenue
from Contracts with Customers (Topic 606) Section A—Summary and Amendments that Create Revenue from Contracts with Customers
(Topic 606) and Other Assets and Deferred Costs—Contracts with Customers (Subtopic 340-40) The new guidance will replac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has not yet selected a transition method and is evaluating the impact of adopting this new accounting
standard update on the consolidated financial statements and related disclosures. We expect to identify similar performance obligations
under ASC 606 as compared with deliverables and separate units of account previously identified. As a result, we expect timing
of our revenue to be very similar to how we record revenue currently.</t>
  </si>
  <si>
    <t>1. INTERIM FINANCIAL STATEMENTS (Tables)</t>
  </si>
  <si>
    <t>Interim Financial Statements Tables</t>
  </si>
  <si>
    <t xml:space="preserve">Shares
Outstanding on December 31, 2016 2,832,212
Granted --
Exercised --
Forfeited (1,115,360 )
Outstanding on September 30, 2017 1,716,852
Weighted average exercise price of outstanding options $ 0.08
Aggregate Intrinsic Value $ 0
Shares available for future grants on September 30, 2017 2,783,148
Weighted average of remaining contractual life 4.1 </t>
  </si>
  <si>
    <t>2. DEBT (Tables)</t>
  </si>
  <si>
    <t>Short-term debt, and notes payable to related party</t>
  </si>
  <si>
    <t xml:space="preserve">September 30, 2017
December 31, 2016
Note payable – asset purchase agreement (a) $ 421 $ 1,518
Note payable – related parties (b) 690 2,879
Notes payable (c) 519 1,086
Total debt 1,630 5,483
Less current portion (740 ) (5,483 )
Total long term debt $ 890 $ -- </t>
  </si>
  <si>
    <t>6. COMMITMENTS (Tables)</t>
  </si>
  <si>
    <t>Commitments Tables</t>
  </si>
  <si>
    <t>Schedule of lease commitments</t>
  </si>
  <si>
    <t xml:space="preserve">Lease Commitments
2017 $ 16
2018 55
$ 71 </t>
  </si>
  <si>
    <t>1. INTERIM FINANCIAL STATEMENTS (Details) $ / shares in Units, $ in Thousands</t>
  </si>
  <si>
    <t>Sep. 30, 2017USD ($)$ / sharesshares</t>
  </si>
  <si>
    <t>Interim Financial Statements Details</t>
  </si>
  <si>
    <t>Outstanding on December 31, 2016</t>
  </si>
  <si>
    <t>Granted</t>
  </si>
  <si>
    <t>Exercised</t>
  </si>
  <si>
    <t>Forfeited</t>
  </si>
  <si>
    <t>Outstanding on September 30, 2017</t>
  </si>
  <si>
    <t>Weighted average exercise price of outstanding options | $ / shares</t>
  </si>
  <si>
    <t>$ .08</t>
  </si>
  <si>
    <t>Aggregate Intrinsic Value | $</t>
  </si>
  <si>
    <t>Shares available for future grants on September 30, 2017</t>
  </si>
  <si>
    <t>Weighted average of remaining contractual life</t>
  </si>
  <si>
    <t>4 years 1 month 6 days</t>
  </si>
  <si>
    <t>1. INTERIM FINANCIAL STATEMENTS (Details Narrative) - USD ($)</t>
  </si>
  <si>
    <t>Interim Financial Statements Details Narrative</t>
  </si>
  <si>
    <t>Working capital deficiency</t>
  </si>
  <si>
    <t>Recognized stock-based compensation expenses</t>
  </si>
  <si>
    <t>Unrecognized stock-based compensation</t>
  </si>
  <si>
    <t>2. DEBT (Details) - USD ($) $ in Thousands</t>
  </si>
  <si>
    <t>Debt Details</t>
  </si>
  <si>
    <t>Note payable - asset purchase agreement (a)</t>
  </si>
  <si>
    <t>Note payable - related parties (b)</t>
  </si>
  <si>
    <t>Notes payable (c)</t>
  </si>
  <si>
    <t>Total debt</t>
  </si>
  <si>
    <t>Less current portion</t>
  </si>
  <si>
    <t>Total long term debt</t>
  </si>
  <si>
    <t>6. COMMITMENTS (Details) $ in Thousands</t>
  </si>
  <si>
    <t>Sep. 30, 2017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791354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26</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3</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2"/>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7"/>
  </cols>
  <sheetData>
    <row r="1" spans="1:2">
      <c r="A1" s="1" t="s">
        <v>167</v>
      </c>
      <c r="B1" s="2" t="s">
        <v>1</v>
      </c>
    </row>
    <row r="2" spans="1:2">
      <c r="B2" s="2" t="s">
        <v>168</v>
      </c>
    </row>
    <row r="3" spans="1:2">
      <c r="A3" s="3" t="s">
        <v>169</v>
      </c>
    </row>
    <row r="4" spans="1:2">
      <c r="A4" s="4" t="s">
        <v>170</v>
      </c>
      <c r="B4" s="5" t="n">
        <v>2832212</v>
      </c>
    </row>
    <row r="5" spans="1:2">
      <c r="A5" s="4" t="s">
        <v>171</v>
      </c>
      <c r="B5" s="5" t="n">
        <v>0</v>
      </c>
    </row>
    <row r="6" spans="1:2">
      <c r="A6" s="4" t="s">
        <v>172</v>
      </c>
      <c r="B6" s="5" t="n">
        <v>0</v>
      </c>
    </row>
    <row r="7" spans="1:2">
      <c r="A7" s="4" t="s">
        <v>173</v>
      </c>
      <c r="B7" s="5" t="n">
        <v>-1115360</v>
      </c>
    </row>
    <row r="8" spans="1:2">
      <c r="A8" s="4" t="s">
        <v>174</v>
      </c>
      <c r="B8" s="5" t="n">
        <v>1716852</v>
      </c>
    </row>
    <row r="9" spans="1:2">
      <c r="A9" s="4" t="s">
        <v>175</v>
      </c>
      <c r="B9" s="4" t="s">
        <v>176</v>
      </c>
    </row>
    <row r="10" spans="1:2">
      <c r="A10" s="4" t="s">
        <v>177</v>
      </c>
      <c r="B10" s="7" t="n">
        <v>0</v>
      </c>
    </row>
    <row r="11" spans="1:2">
      <c r="A11" s="4" t="s">
        <v>178</v>
      </c>
      <c r="B11" s="5" t="n">
        <v>2783148</v>
      </c>
    </row>
    <row r="12" spans="1:2">
      <c r="A12" s="4" t="s">
        <v>179</v>
      </c>
      <c r="B12"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v>
      </c>
      <c r="C3" s="7" t="n">
        <v>91</v>
      </c>
    </row>
    <row r="4" spans="1:3">
      <c r="A4" s="4" t="s">
        <v>31</v>
      </c>
      <c r="B4" s="5" t="n">
        <v>16</v>
      </c>
      <c r="C4" s="5" t="n">
        <v>278</v>
      </c>
    </row>
    <row r="5" spans="1:3">
      <c r="A5" s="4" t="s">
        <v>32</v>
      </c>
      <c r="B5" s="5" t="n">
        <v>94</v>
      </c>
      <c r="C5" s="5" t="n">
        <v>34</v>
      </c>
    </row>
    <row r="6" spans="1:3">
      <c r="A6" s="4" t="s">
        <v>33</v>
      </c>
      <c r="B6" s="5" t="n">
        <v>178</v>
      </c>
      <c r="C6" s="5" t="n">
        <v>403</v>
      </c>
    </row>
    <row r="7" spans="1:3">
      <c r="A7" s="4" t="s">
        <v>34</v>
      </c>
      <c r="B7" s="5" t="n">
        <v>6</v>
      </c>
      <c r="C7" s="5" t="n">
        <v>9</v>
      </c>
    </row>
    <row r="8" spans="1:3">
      <c r="A8" s="4" t="s">
        <v>35</v>
      </c>
      <c r="B8" s="5" t="n">
        <v>184</v>
      </c>
      <c r="C8" s="5" t="n">
        <v>412</v>
      </c>
    </row>
    <row r="9" spans="1:3">
      <c r="A9" s="3" t="s">
        <v>36</v>
      </c>
    </row>
    <row r="10" spans="1:3">
      <c r="A10" s="4" t="s">
        <v>37</v>
      </c>
      <c r="B10" s="5" t="n">
        <v>740</v>
      </c>
      <c r="C10" s="5" t="n">
        <v>5483</v>
      </c>
    </row>
    <row r="11" spans="1:3">
      <c r="A11" s="4" t="s">
        <v>38</v>
      </c>
      <c r="B11" s="5" t="n">
        <v>1068</v>
      </c>
      <c r="C11" s="5" t="n">
        <v>1032</v>
      </c>
    </row>
    <row r="12" spans="1:3">
      <c r="A12" s="3" t="s">
        <v>39</v>
      </c>
    </row>
    <row r="13" spans="1:3">
      <c r="A13" s="4" t="s">
        <v>40</v>
      </c>
      <c r="B13" s="5" t="n">
        <v>1662</v>
      </c>
      <c r="C13" s="5" t="n">
        <v>1529</v>
      </c>
    </row>
    <row r="14" spans="1:3">
      <c r="A14" s="4" t="s">
        <v>41</v>
      </c>
      <c r="B14" s="5" t="n">
        <v>164</v>
      </c>
      <c r="C14" s="5" t="n">
        <v>2164</v>
      </c>
    </row>
    <row r="15" spans="1:3">
      <c r="A15" s="4" t="s">
        <v>42</v>
      </c>
      <c r="B15" s="5" t="n">
        <v>585</v>
      </c>
      <c r="C15" s="5" t="n">
        <v>589</v>
      </c>
    </row>
    <row r="16" spans="1:3">
      <c r="A16" s="4" t="s">
        <v>43</v>
      </c>
      <c r="B16" s="5" t="n">
        <v>330</v>
      </c>
      <c r="C16" s="5" t="n">
        <v>748</v>
      </c>
    </row>
    <row r="17" spans="1:3">
      <c r="A17" s="4" t="s">
        <v>44</v>
      </c>
      <c r="B17" s="5" t="n">
        <v>4549</v>
      </c>
      <c r="C17" s="5" t="n">
        <v>11545</v>
      </c>
    </row>
    <row r="18" spans="1:3">
      <c r="A18" s="4" t="s">
        <v>45</v>
      </c>
      <c r="B18" s="5" t="n">
        <v>890</v>
      </c>
      <c r="C18" s="5" t="n">
        <v>0</v>
      </c>
    </row>
    <row r="19" spans="1:3">
      <c r="A19" s="4" t="s">
        <v>46</v>
      </c>
      <c r="B19" s="5" t="n">
        <v>5439</v>
      </c>
      <c r="C19" s="5" t="n">
        <v>11545</v>
      </c>
    </row>
    <row r="20" spans="1:3">
      <c r="A20" s="4" t="s">
        <v>47</v>
      </c>
      <c r="B20" s="4" t="s">
        <v>48</v>
      </c>
      <c r="C20" s="4" t="s">
        <v>48</v>
      </c>
    </row>
    <row r="21" spans="1:3">
      <c r="A21" s="3" t="s">
        <v>49</v>
      </c>
    </row>
    <row r="22" spans="1:3">
      <c r="A22" s="4" t="s">
        <v>50</v>
      </c>
      <c r="B22" s="5" t="n">
        <v>0</v>
      </c>
      <c r="C22" s="5" t="n">
        <v>0</v>
      </c>
    </row>
    <row r="23" spans="1:3">
      <c r="A23" s="4" t="s">
        <v>51</v>
      </c>
      <c r="B23" s="5" t="n">
        <v>208</v>
      </c>
      <c r="C23" s="5" t="n">
        <v>192</v>
      </c>
    </row>
    <row r="24" spans="1:3">
      <c r="A24" s="4" t="s">
        <v>52</v>
      </c>
      <c r="B24" s="5" t="n">
        <v>253691</v>
      </c>
      <c r="C24" s="5" t="n">
        <v>246272</v>
      </c>
    </row>
    <row r="25" spans="1:3">
      <c r="A25" s="4" t="s">
        <v>53</v>
      </c>
      <c r="B25" s="5" t="n">
        <v>-259154</v>
      </c>
      <c r="C25" s="5" t="n">
        <v>-257597</v>
      </c>
    </row>
    <row r="26" spans="1:3">
      <c r="A26" s="4" t="s">
        <v>54</v>
      </c>
      <c r="B26" s="5" t="n">
        <v>-5255</v>
      </c>
      <c r="C26" s="5" t="n">
        <v>-11133</v>
      </c>
    </row>
    <row r="27" spans="1:3">
      <c r="A27" s="4" t="s">
        <v>55</v>
      </c>
      <c r="B27" s="7" t="n">
        <v>184</v>
      </c>
      <c r="C27" s="7" t="n">
        <v>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81</v>
      </c>
      <c r="B1" s="2" t="s">
        <v>67</v>
      </c>
      <c r="D1" s="2" t="s">
        <v>1</v>
      </c>
    </row>
    <row r="2" spans="1:5">
      <c r="B2" s="2" t="s">
        <v>2</v>
      </c>
      <c r="C2" s="2" t="s">
        <v>68</v>
      </c>
      <c r="D2" s="2" t="s">
        <v>2</v>
      </c>
      <c r="E2" s="2" t="s">
        <v>68</v>
      </c>
    </row>
    <row r="3" spans="1:5">
      <c r="A3" s="3" t="s">
        <v>182</v>
      </c>
    </row>
    <row r="4" spans="1:5">
      <c r="A4" s="4" t="s">
        <v>86</v>
      </c>
      <c r="B4" s="7" t="n">
        <v>567000</v>
      </c>
      <c r="C4" s="7" t="n">
        <v>589000</v>
      </c>
      <c r="D4" s="7" t="n">
        <v>1557000</v>
      </c>
      <c r="E4" s="7" t="n">
        <v>1759000</v>
      </c>
    </row>
    <row r="5" spans="1:5">
      <c r="A5" s="4" t="s">
        <v>183</v>
      </c>
      <c r="B5" s="5" t="n">
        <v>4731000</v>
      </c>
      <c r="D5" s="5" t="n">
        <v>4731000</v>
      </c>
    </row>
    <row r="6" spans="1:5">
      <c r="A6" s="4" t="s">
        <v>184</v>
      </c>
      <c r="B6" s="5" t="n">
        <v>300</v>
      </c>
      <c r="D6" s="5" t="n">
        <v>2800</v>
      </c>
    </row>
    <row r="7" spans="1:5">
      <c r="A7" s="4" t="s">
        <v>185</v>
      </c>
      <c r="B7" s="7" t="n">
        <v>0</v>
      </c>
      <c r="D7"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6</v>
      </c>
      <c r="B1" s="2" t="s">
        <v>2</v>
      </c>
      <c r="C1" s="2" t="s">
        <v>28</v>
      </c>
    </row>
    <row r="2" spans="1:3">
      <c r="A2" s="3" t="s">
        <v>187</v>
      </c>
    </row>
    <row r="3" spans="1:3">
      <c r="A3" s="4" t="s">
        <v>188</v>
      </c>
      <c r="B3" s="7" t="n">
        <v>421</v>
      </c>
      <c r="C3" s="7" t="n">
        <v>1518</v>
      </c>
    </row>
    <row r="4" spans="1:3">
      <c r="A4" s="4" t="s">
        <v>189</v>
      </c>
      <c r="B4" s="5" t="n">
        <v>690</v>
      </c>
      <c r="C4" s="5" t="n">
        <v>2879</v>
      </c>
    </row>
    <row r="5" spans="1:3">
      <c r="A5" s="4" t="s">
        <v>190</v>
      </c>
      <c r="B5" s="5" t="n">
        <v>519</v>
      </c>
      <c r="C5" s="5" t="n">
        <v>1086</v>
      </c>
    </row>
    <row r="6" spans="1:3">
      <c r="A6" s="4" t="s">
        <v>191</v>
      </c>
      <c r="B6" s="5" t="n">
        <v>1630</v>
      </c>
      <c r="C6" s="5" t="n">
        <v>5483</v>
      </c>
    </row>
    <row r="7" spans="1:3">
      <c r="A7" s="4" t="s">
        <v>192</v>
      </c>
      <c r="B7" s="5" t="n">
        <v>-740</v>
      </c>
      <c r="C7" s="5" t="n">
        <v>-5483</v>
      </c>
    </row>
    <row r="8" spans="1:3">
      <c r="A8" s="4" t="s">
        <v>193</v>
      </c>
      <c r="B8" s="7" t="n">
        <v>890</v>
      </c>
      <c r="C8"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94</v>
      </c>
      <c r="B1" s="2" t="s">
        <v>195</v>
      </c>
    </row>
    <row r="2" spans="1:2">
      <c r="A2" s="3" t="s">
        <v>164</v>
      </c>
    </row>
    <row r="3" spans="1:2">
      <c r="A3" s="5" t="n">
        <v>2017</v>
      </c>
      <c r="B3" s="7" t="n">
        <v>16</v>
      </c>
    </row>
    <row r="4" spans="1:2">
      <c r="A4" s="5" t="n">
        <v>2018</v>
      </c>
      <c r="B4" s="5" t="n">
        <v>55</v>
      </c>
    </row>
    <row r="5" spans="1:2">
      <c r="A5" s="4" t="s">
        <v>115</v>
      </c>
      <c r="B5" s="7" t="n">
        <v>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5" t="n">
        <v>10000000</v>
      </c>
      <c r="C4" s="5" t="n">
        <v>10000000</v>
      </c>
    </row>
    <row r="5" spans="1:3">
      <c r="A5" s="4" t="s">
        <v>60</v>
      </c>
      <c r="B5" s="5" t="n">
        <v>5083</v>
      </c>
      <c r="C5" s="5" t="n">
        <v>0</v>
      </c>
    </row>
    <row r="6" spans="1:3">
      <c r="A6" s="4" t="s">
        <v>61</v>
      </c>
      <c r="B6" s="5" t="n">
        <v>5083</v>
      </c>
      <c r="C6" s="5" t="n">
        <v>0</v>
      </c>
    </row>
    <row r="7" spans="1:3">
      <c r="A7" s="4" t="s">
        <v>62</v>
      </c>
      <c r="B7" s="8" t="n">
        <v>0.001</v>
      </c>
      <c r="C7" s="8" t="n">
        <v>0.001</v>
      </c>
    </row>
    <row r="8" spans="1:3">
      <c r="A8" s="4" t="s">
        <v>63</v>
      </c>
      <c r="B8" s="5" t="n">
        <v>600000000</v>
      </c>
      <c r="C8" s="5" t="n">
        <v>600000000</v>
      </c>
    </row>
    <row r="9" spans="1:3">
      <c r="A9" s="4" t="s">
        <v>64</v>
      </c>
      <c r="B9" s="5" t="n">
        <v>207913541</v>
      </c>
      <c r="C9" s="5" t="n">
        <v>192253005</v>
      </c>
    </row>
    <row r="10" spans="1:3">
      <c r="A10" s="4" t="s">
        <v>65</v>
      </c>
      <c r="B10" s="5" t="n">
        <v>207913541</v>
      </c>
      <c r="C10" s="5" t="n">
        <v>192253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9</v>
      </c>
      <c r="C4" s="7" t="n">
        <v>11</v>
      </c>
      <c r="D4" s="7" t="n">
        <v>525</v>
      </c>
      <c r="E4" s="7" t="n">
        <v>34</v>
      </c>
    </row>
    <row r="5" spans="1:5">
      <c r="A5" s="4" t="s">
        <v>71</v>
      </c>
      <c r="B5" s="5" t="n">
        <v>135</v>
      </c>
      <c r="C5" s="5" t="n">
        <v>124</v>
      </c>
      <c r="D5" s="5" t="n">
        <v>385</v>
      </c>
      <c r="E5" s="5" t="n">
        <v>769</v>
      </c>
    </row>
    <row r="6" spans="1:5">
      <c r="A6" s="4" t="s">
        <v>72</v>
      </c>
      <c r="B6" s="5" t="n">
        <v>48</v>
      </c>
      <c r="C6" s="5" t="n">
        <v>82</v>
      </c>
      <c r="D6" s="5" t="n">
        <v>156</v>
      </c>
      <c r="E6" s="5" t="n">
        <v>167</v>
      </c>
    </row>
    <row r="7" spans="1:5">
      <c r="A7" s="4" t="s">
        <v>73</v>
      </c>
      <c r="B7" s="5" t="n">
        <v>232</v>
      </c>
      <c r="C7" s="5" t="n">
        <v>217</v>
      </c>
      <c r="D7" s="5" t="n">
        <v>1066</v>
      </c>
      <c r="E7" s="5" t="n">
        <v>970</v>
      </c>
    </row>
    <row r="8" spans="1:5">
      <c r="A8" s="3" t="s">
        <v>74</v>
      </c>
    </row>
    <row r="9" spans="1:5">
      <c r="A9" s="4" t="s">
        <v>70</v>
      </c>
      <c r="B9" s="5" t="n">
        <v>4</v>
      </c>
      <c r="C9" s="5" t="n">
        <v>0</v>
      </c>
      <c r="D9" s="5" t="n">
        <v>4</v>
      </c>
      <c r="E9" s="5" t="n">
        <v>0</v>
      </c>
    </row>
    <row r="10" spans="1:5">
      <c r="A10" s="4" t="s">
        <v>71</v>
      </c>
      <c r="B10" s="5" t="n">
        <v>34</v>
      </c>
      <c r="C10" s="5" t="n">
        <v>46</v>
      </c>
      <c r="D10" s="5" t="n">
        <v>114</v>
      </c>
      <c r="E10" s="5" t="n">
        <v>144</v>
      </c>
    </row>
    <row r="11" spans="1:5">
      <c r="A11" s="4" t="s">
        <v>72</v>
      </c>
      <c r="B11" s="5" t="n">
        <v>102</v>
      </c>
      <c r="C11" s="5" t="n">
        <v>96</v>
      </c>
      <c r="D11" s="5" t="n">
        <v>295</v>
      </c>
      <c r="E11" s="5" t="n">
        <v>337</v>
      </c>
    </row>
    <row r="12" spans="1:5">
      <c r="A12" s="4" t="s">
        <v>75</v>
      </c>
      <c r="B12" s="5" t="n">
        <v>140</v>
      </c>
      <c r="C12" s="5" t="n">
        <v>142</v>
      </c>
      <c r="D12" s="5" t="n">
        <v>413</v>
      </c>
      <c r="E12" s="5" t="n">
        <v>481</v>
      </c>
    </row>
    <row r="13" spans="1:5">
      <c r="A13" s="4" t="s">
        <v>76</v>
      </c>
      <c r="B13" s="5" t="n">
        <v>92</v>
      </c>
      <c r="C13" s="5" t="n">
        <v>75</v>
      </c>
      <c r="D13" s="5" t="n">
        <v>653</v>
      </c>
      <c r="E13" s="5" t="n">
        <v>489</v>
      </c>
    </row>
    <row r="14" spans="1:5">
      <c r="A14" s="3" t="s">
        <v>77</v>
      </c>
    </row>
    <row r="15" spans="1:5">
      <c r="A15" s="4" t="s">
        <v>78</v>
      </c>
      <c r="B15" s="5" t="n">
        <v>95</v>
      </c>
      <c r="C15" s="5" t="n">
        <v>84</v>
      </c>
      <c r="D15" s="5" t="n">
        <v>303</v>
      </c>
      <c r="E15" s="5" t="n">
        <v>415</v>
      </c>
    </row>
    <row r="16" spans="1:5">
      <c r="A16" s="4" t="s">
        <v>79</v>
      </c>
      <c r="B16" s="5" t="n">
        <v>261</v>
      </c>
      <c r="C16" s="5" t="n">
        <v>269</v>
      </c>
      <c r="D16" s="5" t="n">
        <v>816</v>
      </c>
      <c r="E16" s="5" t="n">
        <v>862</v>
      </c>
    </row>
    <row r="17" spans="1:5">
      <c r="A17" s="4" t="s">
        <v>80</v>
      </c>
      <c r="B17" s="5" t="n">
        <v>226</v>
      </c>
      <c r="C17" s="5" t="n">
        <v>197</v>
      </c>
      <c r="D17" s="5" t="n">
        <v>774</v>
      </c>
      <c r="E17" s="5" t="n">
        <v>642</v>
      </c>
    </row>
    <row r="18" spans="1:5">
      <c r="A18" s="4" t="s">
        <v>81</v>
      </c>
      <c r="B18" s="5" t="n">
        <v>582</v>
      </c>
      <c r="C18" s="5" t="n">
        <v>550</v>
      </c>
      <c r="D18" s="5" t="n">
        <v>1893</v>
      </c>
      <c r="E18" s="5" t="n">
        <v>1919</v>
      </c>
    </row>
    <row r="19" spans="1:5">
      <c r="A19" s="4" t="s">
        <v>82</v>
      </c>
      <c r="B19" s="5" t="n">
        <v>-490</v>
      </c>
      <c r="C19" s="5" t="n">
        <v>-475</v>
      </c>
      <c r="D19" s="5" t="n">
        <v>-1240</v>
      </c>
      <c r="E19" s="5" t="n">
        <v>-1430</v>
      </c>
    </row>
    <row r="20" spans="1:5">
      <c r="A20" s="3" t="s">
        <v>83</v>
      </c>
    </row>
    <row r="21" spans="1:5">
      <c r="A21" s="4" t="s">
        <v>84</v>
      </c>
      <c r="B21" s="5" t="n">
        <v>-77</v>
      </c>
      <c r="C21" s="5" t="n">
        <v>-114</v>
      </c>
      <c r="D21" s="5" t="n">
        <v>-317</v>
      </c>
      <c r="E21" s="5" t="n">
        <v>-329</v>
      </c>
    </row>
    <row r="22" spans="1:5">
      <c r="A22" s="4" t="s">
        <v>85</v>
      </c>
      <c r="B22" s="5" t="n">
        <v>-77</v>
      </c>
      <c r="C22" s="5" t="n">
        <v>-114</v>
      </c>
      <c r="D22" s="5" t="n">
        <v>-317</v>
      </c>
      <c r="E22" s="5" t="n">
        <v>-329</v>
      </c>
    </row>
    <row r="23" spans="1:5">
      <c r="A23" s="4" t="s">
        <v>86</v>
      </c>
      <c r="B23" s="7" t="n">
        <v>-567</v>
      </c>
      <c r="C23" s="7" t="n">
        <v>-589</v>
      </c>
      <c r="D23" s="7" t="n">
        <v>-1557</v>
      </c>
      <c r="E23" s="7" t="n">
        <v>-1759</v>
      </c>
    </row>
    <row r="24" spans="1:5">
      <c r="A24" s="3" t="s">
        <v>87</v>
      </c>
    </row>
    <row r="25" spans="1:5">
      <c r="A25" s="4" t="s">
        <v>88</v>
      </c>
      <c r="B25" s="7" t="n">
        <v>0</v>
      </c>
      <c r="C25" s="7" t="n">
        <v>0</v>
      </c>
      <c r="D25" s="9" t="n">
        <v>-0.01</v>
      </c>
      <c r="E25" s="9" t="n">
        <v>-0.01</v>
      </c>
    </row>
    <row r="26" spans="1:5">
      <c r="A26" s="3" t="s">
        <v>89</v>
      </c>
    </row>
    <row r="27" spans="1:5">
      <c r="A27" s="4" t="s">
        <v>88</v>
      </c>
      <c r="B27" s="5" t="n">
        <v>207914</v>
      </c>
      <c r="C27" s="5" t="n">
        <v>192253</v>
      </c>
      <c r="D27" s="5" t="n">
        <v>197588</v>
      </c>
      <c r="E27" s="5" t="n">
        <v>1922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6</v>
      </c>
      <c r="B4" s="7" t="n">
        <v>-1557</v>
      </c>
      <c r="C4" s="7" t="n">
        <v>-1759</v>
      </c>
    </row>
    <row r="5" spans="1:3">
      <c r="A5" s="3" t="s">
        <v>92</v>
      </c>
    </row>
    <row r="6" spans="1:3">
      <c r="A6" s="4" t="s">
        <v>93</v>
      </c>
      <c r="B6" s="5" t="n">
        <v>5</v>
      </c>
      <c r="C6" s="5" t="n">
        <v>5</v>
      </c>
    </row>
    <row r="7" spans="1:3">
      <c r="A7" s="4" t="s">
        <v>94</v>
      </c>
      <c r="B7" s="5" t="n">
        <v>3</v>
      </c>
      <c r="C7" s="5" t="n">
        <v>2</v>
      </c>
    </row>
    <row r="8" spans="1:3">
      <c r="A8" s="4" t="s">
        <v>95</v>
      </c>
      <c r="B8" s="5" t="n">
        <v>0</v>
      </c>
      <c r="C8" s="5" t="n">
        <v>200</v>
      </c>
    </row>
    <row r="9" spans="1:3">
      <c r="A9" s="3" t="s">
        <v>96</v>
      </c>
    </row>
    <row r="10" spans="1:3">
      <c r="A10" s="4" t="s">
        <v>31</v>
      </c>
      <c r="B10" s="5" t="n">
        <v>262</v>
      </c>
      <c r="C10" s="5" t="n">
        <v>213</v>
      </c>
    </row>
    <row r="11" spans="1:3">
      <c r="A11" s="4" t="s">
        <v>32</v>
      </c>
      <c r="B11" s="5" t="n">
        <v>-60</v>
      </c>
      <c r="C11" s="5" t="n">
        <v>167</v>
      </c>
    </row>
    <row r="12" spans="1:3">
      <c r="A12" s="4" t="s">
        <v>97</v>
      </c>
      <c r="B12" s="5" t="n">
        <v>389</v>
      </c>
      <c r="C12" s="5" t="n">
        <v>-328</v>
      </c>
    </row>
    <row r="13" spans="1:3">
      <c r="A13" s="4" t="s">
        <v>43</v>
      </c>
      <c r="B13" s="5" t="n">
        <v>-418</v>
      </c>
      <c r="C13" s="5" t="n">
        <v>58</v>
      </c>
    </row>
    <row r="14" spans="1:3">
      <c r="A14" s="4" t="s">
        <v>98</v>
      </c>
      <c r="B14" s="5" t="n">
        <v>-1376</v>
      </c>
      <c r="C14" s="5" t="n">
        <v>-1442</v>
      </c>
    </row>
    <row r="15" spans="1:3">
      <c r="A15" s="3" t="s">
        <v>99</v>
      </c>
    </row>
    <row r="16" spans="1:3">
      <c r="A16" s="4" t="s">
        <v>100</v>
      </c>
      <c r="B16" s="5" t="n">
        <v>-2</v>
      </c>
      <c r="C16" s="5" t="n">
        <v>-3</v>
      </c>
    </row>
    <row r="17" spans="1:3">
      <c r="A17" s="4" t="s">
        <v>101</v>
      </c>
      <c r="B17" s="5" t="n">
        <v>-2</v>
      </c>
      <c r="C17" s="5" t="n">
        <v>-3</v>
      </c>
    </row>
    <row r="18" spans="1:3">
      <c r="A18" s="3" t="s">
        <v>102</v>
      </c>
    </row>
    <row r="19" spans="1:3">
      <c r="A19" s="4" t="s">
        <v>103</v>
      </c>
      <c r="B19" s="5" t="n">
        <v>1375</v>
      </c>
      <c r="C19" s="5" t="n">
        <v>833</v>
      </c>
    </row>
    <row r="20" spans="1:3">
      <c r="A20" s="4" t="s">
        <v>104</v>
      </c>
      <c r="B20" s="5" t="n">
        <v>-20</v>
      </c>
      <c r="C20" s="5" t="n">
        <v>-4</v>
      </c>
    </row>
    <row r="21" spans="1:3">
      <c r="A21" s="4" t="s">
        <v>105</v>
      </c>
      <c r="B21" s="5" t="n">
        <v>1355</v>
      </c>
      <c r="C21" s="5" t="n">
        <v>829</v>
      </c>
    </row>
    <row r="22" spans="1:3">
      <c r="A22" s="4" t="s">
        <v>106</v>
      </c>
      <c r="B22" s="5" t="n">
        <v>-23</v>
      </c>
      <c r="C22" s="5" t="n">
        <v>-616</v>
      </c>
    </row>
    <row r="23" spans="1:3">
      <c r="A23" s="3" t="s">
        <v>107</v>
      </c>
    </row>
    <row r="24" spans="1:3">
      <c r="A24" s="4" t="s">
        <v>108</v>
      </c>
      <c r="B24" s="5" t="n">
        <v>91</v>
      </c>
      <c r="C24" s="5" t="n">
        <v>1009</v>
      </c>
    </row>
    <row r="25" spans="1:3">
      <c r="A25" s="4" t="s">
        <v>109</v>
      </c>
      <c r="B25" s="7" t="n">
        <v>68</v>
      </c>
      <c r="C25" s="7" t="n">
        <v>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2"/>
    <col customWidth="1" max="6" min="6" width="10"/>
  </cols>
  <sheetData>
    <row r="1" spans="1:6">
      <c r="A1" s="1" t="s">
        <v>110</v>
      </c>
      <c r="B1" s="2" t="s">
        <v>111</v>
      </c>
      <c r="C1" s="2" t="s">
        <v>112</v>
      </c>
      <c r="D1" s="2" t="s">
        <v>113</v>
      </c>
      <c r="E1" s="2" t="s">
        <v>114</v>
      </c>
      <c r="F1" s="2" t="s">
        <v>115</v>
      </c>
    </row>
    <row r="2" spans="1:6">
      <c r="A2" s="4" t="s">
        <v>116</v>
      </c>
      <c r="B2" s="5" t="n">
        <v>192253005</v>
      </c>
      <c r="C2" s="5" t="n">
        <v>0</v>
      </c>
    </row>
    <row r="3" spans="1:6">
      <c r="A3" s="4" t="s">
        <v>117</v>
      </c>
      <c r="B3" s="7" t="n">
        <v>192</v>
      </c>
      <c r="C3" s="7" t="n">
        <v>0</v>
      </c>
      <c r="D3" s="7" t="n">
        <v>246272</v>
      </c>
      <c r="E3" s="7" t="n">
        <v>-257597</v>
      </c>
      <c r="F3" s="7" t="n">
        <v>-11133</v>
      </c>
    </row>
    <row r="4" spans="1:6">
      <c r="A4" s="4" t="s">
        <v>118</v>
      </c>
      <c r="D4" s="5" t="n">
        <v>3</v>
      </c>
      <c r="F4" s="5" t="n">
        <v>3</v>
      </c>
    </row>
    <row r="5" spans="1:6">
      <c r="A5" s="4" t="s">
        <v>119</v>
      </c>
      <c r="B5" s="5" t="n">
        <v>15660536</v>
      </c>
    </row>
    <row r="6" spans="1:6">
      <c r="A6" s="4" t="s">
        <v>120</v>
      </c>
      <c r="B6" s="7" t="n">
        <v>16</v>
      </c>
      <c r="D6" s="5" t="n">
        <v>2333</v>
      </c>
      <c r="F6" s="5" t="n">
        <v>2349</v>
      </c>
    </row>
    <row r="7" spans="1:6">
      <c r="A7" s="4" t="s">
        <v>121</v>
      </c>
      <c r="C7" s="5" t="n">
        <v>5</v>
      </c>
    </row>
    <row r="8" spans="1:6">
      <c r="A8" s="4" t="s">
        <v>122</v>
      </c>
      <c r="D8" s="5" t="n">
        <v>5083</v>
      </c>
      <c r="F8" s="5" t="n">
        <v>5083</v>
      </c>
    </row>
    <row r="9" spans="1:6">
      <c r="A9" s="4" t="s">
        <v>86</v>
      </c>
      <c r="E9" s="5" t="n">
        <v>-1557</v>
      </c>
      <c r="F9" s="5" t="n">
        <v>-1557</v>
      </c>
    </row>
    <row r="10" spans="1:6">
      <c r="A10" s="4" t="s">
        <v>123</v>
      </c>
      <c r="B10" s="5" t="n">
        <v>207913541</v>
      </c>
      <c r="C10" s="5" t="n">
        <v>5</v>
      </c>
    </row>
    <row r="11" spans="1:6">
      <c r="A11" s="4" t="s">
        <v>124</v>
      </c>
      <c r="B11" s="7" t="n">
        <v>208</v>
      </c>
      <c r="C11" s="7" t="n">
        <v>0</v>
      </c>
      <c r="D11" s="7" t="n">
        <v>253691</v>
      </c>
      <c r="E11" s="7" t="n">
        <v>-259154</v>
      </c>
      <c r="F11" s="7" t="n">
        <v>-5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17:45Z</dcterms:created>
  <dcterms:modified xmlns:dcterms="http://purl.org/dc/terms/" xmlns:xsi="http://www.w3.org/2001/XMLSchema-instance" xsi:type="dcterms:W3CDTF">2017-11-14T09:17:45Z</dcterms:modified>
</cp:coreProperties>
</file>